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T. Rowe Price Short-Term Bond Fund, Inc.</t>
  </si>
  <si>
    <t>Central Index Key</t>
  </si>
  <si>
    <t>dei_EntityCentralIndexKey</t>
  </si>
  <si>
    <t>Amendment Flag</t>
  </si>
  <si>
    <t>dei_AmendmentFlag</t>
  </si>
  <si>
    <t>false</t>
  </si>
  <si>
    <t>Document Creation Date</t>
  </si>
  <si>
    <t>dei_DocumentCreationDate</t>
  </si>
  <si>
    <t>Oct. 31,
		2016</t>
  </si>
  <si>
    <t>Document Effective Date</t>
  </si>
  <si>
    <t>dei_DocumentEffectiveDate</t>
  </si>
  <si>
    <t>Prospectus Date</t>
  </si>
  <si>
    <t>rr_ProspectusDate</t>
  </si>
  <si>
    <t>Oct. 1,
		2016</t>
  </si>
  <si>
    <t>Oct. 01, 2016</t>
  </si>
  <si>
    <t>T. Rowe Price Ultra Short-Term Bond Fund Supplement to Prospectus Dated October 1, 2016 The funds current management fee consists of two componentsan individual fund fee of 0.08% and a group fee that declines at certain asset levels and is calculated daily based on the combined net assets of all T. Rowe Price Funds (except the Spectrum Funds, Retirement Funds, Retirement I Funds, Target Funds, TRP Reserve Investment Funds, and any index or private label mutual funds). On November 1, 2016, the funds individual fund fee rate will be reduced from 0.08% to 0.01%. There will be no changes to the funds contractual expense limitation. To reflect the lowering of the funds management fee, effective November 1, 2016, the fee table and expense example on pages 12 are revised as follows: Fees and Expenses of the Fund Shareholder fees (fees paid directly from your investment) Maximum account fee $20 a Annual fund operating expenses Management fees 0.30 % b Distribution and service (12b-1) fees 0.00 Other expenses 0.10 Total annual fund operating expenses 0.40 b Fee waiver/expense reimbursement (0.05 ) b,c Total annual fund operating expenses after fee waiver/expense reimbursement 0.35 b,c a Subject to certain exceptions, accounts with a balance of less than $10,000 are charged an annual $20 fee. b Restated to reflect current fees. c T. Rowe Price Associates, Inc. has agreed (through September 30, 2017) to waive its fees and/or bear any expenses (excluding interest, expenses related to borrowings, taxes and brokerage, extraordinary expenses, and acquired funds fees) that would cause the funds ratio of expenses to average daily net assets to exceed 0.35%. The agreement may be terminated at any time beyond September 30, 2017, with approval by the funds Board of Directors. Fees waived and expenses paid under this agreement are subject to reimbursement to T. Rowe Price Associates, Inc. by the fund whenever the funds expense ratio is below 0.35%. However, no reimbursement will be made more than three years after the waiver or payment, or if it would result in the expense ratio exceeding 0.35% (excluding interest, expenses related to borrowings, taxes and brokerage, extraordinary expenses, and acquired funds fees). Example 1 year 3 years 5 years 10 years $36 $123 $219 $500</t>
  </si>
  <si>
    <t>Supplement [Text Block]</t>
  </si>
  <si>
    <t>trpstbfi1_SupplementTextBlock</t>
  </si>
  <si>
    <t>T. Rowe Price Ultra Short-Term Bond Fund</t>
  </si>
  <si>
    <t>Shareholder Fees Caption [Text]</t>
  </si>
  <si>
    <t>rr_ShareholderFeesCaption</t>
  </si>
  <si>
    <t>Fees and Expenses of the Fund</t>
  </si>
  <si>
    <t>Operating Expenses Caption [Text]</t>
  </si>
  <si>
    <t>rr_OperatingExpensesCaption</t>
  </si>
  <si>
    <t>Annual fund operating expenses</t>
  </si>
  <si>
    <t>Fee Waiver or Reimbursement over Assets, Date of Termination</t>
  </si>
  <si>
    <t>rr_FeeWaiverOrReimbursementOverAssetsDateOfTermination</t>
  </si>
  <si>
    <t>September 30, 2017</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146;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Ultra Short-Term Bond Fund | T. Rowe Price Ultra Short-Term Bond Fund</t>
  </si>
  <si>
    <t>Maximum account fee</t>
  </si>
  <si>
    <t>rr_MaximumAccountFee</t>
  </si>
  <si>
    <t>[1]</t>
  </si>
  <si>
    <t>Management fees</t>
  </si>
  <si>
    <t>rr_ManagementFeesOverAssets</t>
  </si>
  <si>
    <t>0.30%</t>
  </si>
  <si>
    <t>[2]</t>
  </si>
  <si>
    <t>Distribution and service (12b-1) fees</t>
  </si>
  <si>
    <t>rr_DistributionAndService12b1FeesOverAssets</t>
  </si>
  <si>
    <t xml:space="preserve">none
				</t>
  </si>
  <si>
    <t>Other expenses</t>
  </si>
  <si>
    <t>rr_OtherExpensesOverAssets</t>
  </si>
  <si>
    <t>0.10%</t>
  </si>
  <si>
    <t>Total annual fund operating expenses</t>
  </si>
  <si>
    <t>rr_ExpensesOverAssets</t>
  </si>
  <si>
    <t>0.40%</t>
  </si>
  <si>
    <t>Fee waiver/expense reimbursement</t>
  </si>
  <si>
    <t>rr_FeeWaiverOrReimbursementOverAssets</t>
  </si>
  <si>
    <t>(0.05%)</t>
  </si>
  <si>
    <t>[2],[3]</t>
  </si>
  <si>
    <t>Total annual fund operating expenses after fee waiver/expense reimbursement</t>
  </si>
  <si>
    <t>rr_NetExpensesOverAssets</t>
  </si>
  <si>
    <t>0.35%</t>
  </si>
  <si>
    <t>1 year</t>
  </si>
  <si>
    <t>rr_ExpenseExampleYear01</t>
  </si>
  <si>
    <t>3 years</t>
  </si>
  <si>
    <t>rr_ExpenseExampleYear03</t>
  </si>
  <si>
    <t>5 years</t>
  </si>
  <si>
    <t>rr_ExpenseExampleYear05</t>
  </si>
  <si>
    <t>10 years</t>
  </si>
  <si>
    <t>rr_ExpenseExampleYear10</t>
  </si>
  <si>
    <t>Subject to certain exceptions, accounts with a balance of less than $10,000 are charged an annual $20 fee.</t>
  </si>
  <si>
    <t>[3]</t>
  </si>
  <si>
    <t>T. Rowe Price Associates, Inc. has agreed (through September 30, 2017) to waive its fees and/or bear any expenses (excluding interest, expenses related to borrowings, taxes and brokerage, extraordinary expenses, and acquired funds fees) that would cause the funds ratio of expenses to average daily net assets to exceed 0.35%. The agreement may be terminated at any time beyond September 30, 2017, with approval by the funds Board of Directors. Fees waived and expenses paid under this agreement are subject to reimbursement to T. Rowe Price Associates, Inc. by the fund whenever the funds expense ratio is below 0.35%. However, no reimbursement will be made more than three years after the waiver or payment, or if it would result in the expense ratio exceeding 0.35% (excluding interest, expenses related to borrowings, taxes and brokerage, extraordinary expenses, and acquired funds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1"/>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3189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c s="4" r="B13" t="s">
        <v>45</v>
      </c>
      <c s="4" r="C13" t="s">
        <v>46</v>
      </c>
    </row>
    <row spans="1:4" r="14">
      <c s="4" r="A14" t="s">
        <v>47</v>
      </c>
      <c s="4" r="B14" t="s">
        <v>48</v>
      </c>
      <c s="4" r="C14" t="s">
        <v>49</v>
      </c>
    </row>
    <row spans="1:4" r="15">
      <c s="4" r="A15" t="s">
        <v>50</v>
      </c>
    </row>
    <row spans="1:4" r="16">
      <c s="3" r="A16" t="s">
        <v>3</v>
      </c>
      <c s="4" r="B16" t="s">
        <v>4</v>
      </c>
    </row>
    <row spans="1:4" r="17">
      <c s="4" r="A17" t="s">
        <v>51</v>
      </c>
      <c s="4" r="B17" t="s">
        <v>52</v>
      </c>
      <c s="7" r="C17" t="n">
        <v>20</v>
      </c>
      <c s="4" r="D17" t="s">
        <v>53</v>
      </c>
    </row>
    <row spans="1:4" r="18">
      <c s="4" r="A18" t="s">
        <v>54</v>
      </c>
      <c s="4" r="B18" t="s">
        <v>55</v>
      </c>
      <c s="4" r="C18" t="s">
        <v>56</v>
      </c>
      <c s="4" r="D18" t="s">
        <v>57</v>
      </c>
    </row>
    <row spans="1:4" r="19">
      <c s="4" r="A19" t="s">
        <v>58</v>
      </c>
      <c s="4" r="B19" t="s">
        <v>59</v>
      </c>
      <c s="4" r="C19" t="s">
        <v>60</v>
      </c>
    </row>
    <row spans="1:4" r="20">
      <c s="4" r="A20" t="s">
        <v>61</v>
      </c>
      <c s="4" r="B20" t="s">
        <v>62</v>
      </c>
      <c s="4" r="C20" t="s">
        <v>63</v>
      </c>
    </row>
    <row spans="1:4" r="21">
      <c s="4" r="A21" t="s">
        <v>64</v>
      </c>
      <c s="4" r="B21" t="s">
        <v>65</v>
      </c>
      <c s="4" r="C21" t="s">
        <v>66</v>
      </c>
      <c s="4" r="D21" t="s">
        <v>57</v>
      </c>
    </row>
    <row spans="1:4" r="22">
      <c s="4" r="A22" t="s">
        <v>67</v>
      </c>
      <c s="4" r="B22" t="s">
        <v>68</v>
      </c>
      <c s="4" r="C22" t="s">
        <v>69</v>
      </c>
      <c s="4" r="D22" t="s">
        <v>70</v>
      </c>
    </row>
    <row spans="1:4" r="23">
      <c s="4" r="A23" t="s">
        <v>71</v>
      </c>
      <c s="4" r="B23" t="s">
        <v>72</v>
      </c>
      <c s="4" r="C23" t="s">
        <v>73</v>
      </c>
      <c s="4" r="D23" t="s">
        <v>70</v>
      </c>
    </row>
    <row spans="1:4" r="24">
      <c s="4" r="A24" t="s">
        <v>74</v>
      </c>
      <c s="5" r="B24" t="s">
        <v>75</v>
      </c>
      <c s="7" r="C24" t="n">
        <v>36</v>
      </c>
    </row>
    <row spans="1:4" r="25">
      <c s="4" r="A25" t="s">
        <v>76</v>
      </c>
      <c s="5" r="B25" t="s">
        <v>77</v>
      </c>
      <c s="6" r="C25" t="n">
        <v>123</v>
      </c>
    </row>
    <row spans="1:4" r="26">
      <c s="4" r="A26" t="s">
        <v>78</v>
      </c>
      <c s="5" r="B26" t="s">
        <v>79</v>
      </c>
      <c s="6" r="C26" t="n">
        <v>219</v>
      </c>
    </row>
    <row spans="1:4" r="27">
      <c s="4" r="A27" t="s">
        <v>80</v>
      </c>
      <c s="5" r="B27" t="s">
        <v>81</v>
      </c>
      <c s="7" r="C27" t="n">
        <v>500</v>
      </c>
    </row>
    <row spans="1:4" r="28">
      <c r="A28" t="n"/>
    </row>
    <row spans="1:4" r="29">
      <c s="4" r="A29" t="s">
        <v>53</v>
      </c>
      <c s="4" r="B29" t="s">
        <v>82</v>
      </c>
    </row>
    <row spans="1:4" r="30">
      <c s="4" r="A30" t="s">
        <v>57</v>
      </c>
      <c s="4" r="B30" t="s">
        <v>43</v>
      </c>
    </row>
    <row spans="1:4" r="31">
      <c s="4" r="A31" t="s">
        <v>83</v>
      </c>
      <c s="4" r="B31" t="s">
        <v>84</v>
      </c>
    </row>
  </sheetData>
  <mergeCells count="5">
    <mergeCell ref="C1:D1"/>
    <mergeCell ref="A28:C28"/>
    <mergeCell ref="B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7:41:48Z</dcterms:created>
  <dcterms:modified xmlns:dcterms="http://purl.org/dc/terms/" xmlns:xsi="http://www.w3.org/2001/XMLSchema-instance" xsi:type="dcterms:W3CDTF">2016-11-04T07:41:48Z</dcterms:modified>
  <dc:title xmlns:dc="http://purl.org/dc/elements/1.1/">Untitled</dc:title>
  <dc:description xmlns:dc="http://purl.org/dc/elements/1.1/"/>
  <dc:subject xmlns:dc="http://purl.org/dc/elements/1.1/"/>
  <cp:keywords/>
  <cp:category/>
</cp:coreProperties>
</file>